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merald Medical Applications Co" sheetId="2" r:id="rId2"/>
    <s:sheet name="Emerald Medical Applications C3" sheetId="3" r:id="rId3"/>
    <s:sheet name="Emerald Medical Applications C4" sheetId="4" r:id="rId4"/>
    <s:sheet name="Emerald Medical Applications C5" sheetId="5" r:id="rId5"/>
    <s:sheet name="Note 1. The Company" sheetId="6" r:id="rId6"/>
    <s:sheet name="Note 2. Stockholders' Equity." sheetId="7" r:id="rId7"/>
    <s:sheet name="Note 3. Related Party Transacti" sheetId="8" r:id="rId8"/>
    <s:sheet name="Note 4. Employee Payable." sheetId="9" r:id="rId9"/>
    <s:sheet name="Note 5. Notes Payable." sheetId="10" r:id="rId10"/>
    <s:sheet name="Note 6. Payable - Not Convertib" sheetId="11" r:id="rId11"/>
    <s:sheet name="Note 7. Commitments and Conting" sheetId="12" r:id="rId12"/>
    <s:sheet name="Note 8. Derivative Liabilities" sheetId="13" r:id="rId13"/>
    <s:sheet name="Note 9. Other Receivables" sheetId="14" r:id="rId14"/>
    <s:sheet name="Note 10. Accounts Payable and A" sheetId="15" r:id="rId15"/>
    <s:sheet name="Note 11. Subsequent Events" sheetId="16" r:id="rId16"/>
    <s:sheet name="Note 1. The Company_ Use of Est" sheetId="17" r:id="rId17"/>
    <s:sheet name="Note 1. The Company_ Cash and C" sheetId="18" r:id="rId18"/>
    <s:sheet name="Note 1. The Company_ Other Rece" sheetId="19" r:id="rId19"/>
    <s:sheet name="Note 1. The Company_ Currency T" sheetId="20" r:id="rId20"/>
    <s:sheet name="Note 1. The Company_ Property a" sheetId="21" r:id="rId21"/>
    <s:sheet name="Note 1. The Company_ Valuation " sheetId="22" r:id="rId22"/>
    <s:sheet name="Note 1. The Company_ Stock Base" sheetId="23" r:id="rId23"/>
    <s:sheet name="Note 1. The Company_ Accounting" sheetId="24" r:id="rId24"/>
    <s:sheet name="Note 1. The Company_ Fair Value" sheetId="25" r:id="rId25"/>
    <s:sheet name="Note 1. The Company_ Earnings P" sheetId="26" r:id="rId26"/>
    <s:sheet name="Note 1. The Company_ Income Tax" sheetId="27" r:id="rId27"/>
    <s:sheet name="Note 1. The Company_ Uncertain " sheetId="28" r:id="rId28"/>
    <s:sheet name="Note 1. The Company_ Recent Acc" sheetId="29" r:id="rId29"/>
    <s:sheet name="Note 1. The Company_ Fair Val30" sheetId="30" r:id="rId30"/>
    <s:sheet name="Note 1. The Company_ Fair Val31" sheetId="31" r:id="rId31"/>
    <s:sheet name="Note 8. Derivative Liabilities_" sheetId="32" r:id="rId32"/>
  </s:sheets>
  <s:definedNames/>
  <s:calcPr calcId="124519" calcMode="auto" fullCalcOnLoad="1"/>
</s:workbook>
</file>

<file path=xl/sharedStrings.xml><?xml version="1.0" encoding="utf-8"?>
<sst xmlns="http://schemas.openxmlformats.org/spreadsheetml/2006/main" uniqueCount="196">
  <si>
    <t>Document and Entity Information - USD ($)</t>
  </si>
  <si>
    <t>6 Months Ended</t>
  </si>
  <si>
    <t>Jun. 30, 2016</t>
  </si>
  <si>
    <t>Jun. 30, 2201</t>
  </si>
  <si>
    <t>Document and Entity Information:</t>
  </si>
  <si>
    <t>Entity Registrant Name</t>
  </si>
  <si>
    <t>Emerald Medical Applications Corp.</t>
  </si>
  <si>
    <t>Document Type</t>
  </si>
  <si>
    <t>10-Q</t>
  </si>
  <si>
    <t>Document Period End Date</t>
  </si>
  <si>
    <t>Jun. 30,
		2016</t>
  </si>
  <si>
    <t>Trading Symbol</t>
  </si>
  <si>
    <t>mrla</t>
  </si>
  <si>
    <t>Amendment Flag</t>
  </si>
  <si>
    <t>tru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Amendment Description</t>
  </si>
  <si>
    <t>No. 1</t>
  </si>
  <si>
    <t>Emerald Medical Applications Corp. - Balance Sheets</t>
  </si>
  <si>
    <t>Jun. 30, 2016USD ($)</t>
  </si>
  <si>
    <t>Dec. 30, 2015USD ($)</t>
  </si>
  <si>
    <t>Current assets:</t>
  </si>
  <si>
    <t>Cash and cash equivalents</t>
  </si>
  <si>
    <t>Other receivable</t>
  </si>
  <si>
    <t>Total current assets</t>
  </si>
  <si>
    <t>Fixed assets, net:</t>
  </si>
  <si>
    <t>Fixed assets, net of accumulated depreciation of $10,751 and $6,536, respectively</t>
  </si>
  <si>
    <t>Total assets</t>
  </si>
  <si>
    <t>Current liabilities:</t>
  </si>
  <si>
    <t>Accounts payable and accrued liabilities</t>
  </si>
  <si>
    <t>Employee payable</t>
  </si>
  <si>
    <t>Employee payable - related party</t>
  </si>
  <si>
    <t>Accrued interest payable</t>
  </si>
  <si>
    <t>Short term notes payable</t>
  </si>
  <si>
    <t>Convertible note payable - default</t>
  </si>
  <si>
    <t>Convertible note payable - net of discount of $73,562 and $0, respectively</t>
  </si>
  <si>
    <t>Total current liabilities</t>
  </si>
  <si>
    <t>Total liabilities</t>
  </si>
  <si>
    <t>Stockholders' deficit:</t>
  </si>
  <si>
    <t>Preferred stock</t>
  </si>
  <si>
    <t>[1]</t>
  </si>
  <si>
    <t>Common stock</t>
  </si>
  <si>
    <t>[2]</t>
  </si>
  <si>
    <t>Accumulated other comprehensive income (loss)</t>
  </si>
  <si>
    <t>Additional paid in capital</t>
  </si>
  <si>
    <t>Accumulated deficit</t>
  </si>
  <si>
    <t>Total Stockholders' equity (deficit)</t>
  </si>
  <si>
    <t>Total Liabilities and Stockholders' Equity</t>
  </si>
  <si>
    <t>$0.0001 par value; 10,000,000 shares authorized; none issued.</t>
  </si>
  <si>
    <t>$0.0001 par value; 490,000,000 shares authorized; 19,474,461 and 15,325,889 issued and outstanding at June 30, 2016 and December 31, 2015, respectively.</t>
  </si>
  <si>
    <t>Emerald Medical Applications Corp. - Statements of Operations</t>
  </si>
  <si>
    <t>3 Months Ended</t>
  </si>
  <si>
    <t>Jun. 30, 2016USD ($)$ / sharesshares</t>
  </si>
  <si>
    <t>Jun. 30, 2015USD ($)$ / sharesshares</t>
  </si>
  <si>
    <t>Statements of Operations</t>
  </si>
  <si>
    <t>Revenue</t>
  </si>
  <si>
    <t>Expenses:</t>
  </si>
  <si>
    <t>Research and development</t>
  </si>
  <si>
    <t>General and administrative expenses</t>
  </si>
  <si>
    <t>Total operating expenses</t>
  </si>
  <si>
    <t>(Loss) from operations</t>
  </si>
  <si>
    <t>Other income (expense):</t>
  </si>
  <si>
    <t>Interest expense</t>
  </si>
  <si>
    <t>Change in fair value of derivative</t>
  </si>
  <si>
    <t>Depreciation expense</t>
  </si>
  <si>
    <t>Amortizatio expense</t>
  </si>
  <si>
    <t>Gain/loss from foreign currency</t>
  </si>
  <si>
    <t>Financial income (expense)</t>
  </si>
  <si>
    <t>Total income (expense)</t>
  </si>
  <si>
    <t>Provision for income taxes</t>
  </si>
  <si>
    <t>Net (loss)</t>
  </si>
  <si>
    <t>Basic and diluted net loss per share | $ / shares</t>
  </si>
  <si>
    <t>Weighted average shares outstanding</t>
  </si>
  <si>
    <t>Basic and diluted | shares</t>
  </si>
  <si>
    <t>Emerald Medical Applications Corp. - Statement of Comprehensive Income (Loss)</t>
  </si>
  <si>
    <t>Jun. 30, 2015USD ($)</t>
  </si>
  <si>
    <t>Statement of Comprehensive Income</t>
  </si>
  <si>
    <t>Net loss</t>
  </si>
  <si>
    <t>Change in unrealized foreign currency translation gain (loss)</t>
  </si>
  <si>
    <t>Total comprehensive gain (loss)</t>
  </si>
  <si>
    <t>Emerald Medical Applications Corp. - Statements of Cash Flows</t>
  </si>
  <si>
    <t>Cash flows from operating activities:</t>
  </si>
  <si>
    <t>Adjustments to reconcile net loss to net cash used in operating activities:</t>
  </si>
  <si>
    <t>Amortization of debt discount</t>
  </si>
  <si>
    <t>Shares issued for services</t>
  </si>
  <si>
    <t>Options issued for services</t>
  </si>
  <si>
    <t>Increase (decrease) in cash resulting from changes in:</t>
  </si>
  <si>
    <t>Due from related party</t>
  </si>
  <si>
    <t>Decrease (increase) in other receivable</t>
  </si>
  <si>
    <t>(Decrease) increase in accounts payable</t>
  </si>
  <si>
    <t>(Decrease) increase in accounts payable - related party</t>
  </si>
  <si>
    <t>(Decrease) increase in employee payable</t>
  </si>
  <si>
    <t>(Decrease) increase in in other current liabilities</t>
  </si>
  <si>
    <t>(Decrease) increase in accrued epenses</t>
  </si>
  <si>
    <t>Cash flows used by operating activities</t>
  </si>
  <si>
    <t>Cash flows from investing activities:</t>
  </si>
  <si>
    <t>Cash paid for fixed assets</t>
  </si>
  <si>
    <t>Net cash provided by investing activities</t>
  </si>
  <si>
    <t>Cash flows from financing activities:</t>
  </si>
  <si>
    <t>Borrowings on debt</t>
  </si>
  <si>
    <t>Principal payments on debt</t>
  </si>
  <si>
    <t>Cash provided by financing activities</t>
  </si>
  <si>
    <t>Foreign currency adjustments</t>
  </si>
  <si>
    <t>Net increase (decrease) in cash</t>
  </si>
  <si>
    <t>Cash and cash equivalents - beginning of period</t>
  </si>
  <si>
    <t>Cash and cash equivalents - end of period</t>
  </si>
  <si>
    <t>Non-cash transaction:</t>
  </si>
  <si>
    <t>BCF due to convertible note payable</t>
  </si>
  <si>
    <t>Cashless conversion of class B warrants</t>
  </si>
  <si>
    <t>Note 1. The Company</t>
  </si>
  <si>
    <t>Notes</t>
  </si>
  <si>
    <t>Note 1. The Company Organizational Background Emerald Medical Applications Corp. ("the Company") (f/k/a Zaxis International Inc.) was incorporated in Ohio in 1989, it's fiscal year end is December 31st. On August 25, 1995, The Company merged with a subsidiary of The InFerGene Company ("InFerGene") and InFerGene changed its name to The Company International Inc. InFerGene was incorporated in California in 1984 and subsequently changed its domicile in connection with the merger into The Company to Delaware in 1985. Operations ceased operations in 2002. In November 2002, the Company and its subsidiaries filed a petition for bankruptcy in the U.S. Bankruptcy Court Northern District of Ohio. On October 13, 2004, the Company emerged from bankruptcy. On July 14, 2015 the closing of the Share Exchange Agreement was held (the "Closing") and as a result, Emerald Medical Applications Ltd. became a wholly-owned subsidiary of the Registrant. Pursuant to the Closing of the Share Exchange Agreement, the Company issued 5,474,545 shares of its common stock, par value $0.0001 (the "Shares" or "Common Stock") to Lior Wayn, Emerald's CEO and the sole holder of Emerald Medical Applications Ltd.'s ordinary Shares, representing 40.58% of the company's 13,489,905 outstanding Shares, in exchange for 100% of Emerald Medical Applications Ltd.'s ordinary Shares. Subsequently to the Closing Mr. Lior Wayn has been appointed as the Company's CEO, and has been granted considerable influence on the appointment of new directors thereby creating a new management structure for the company replacing the old management. Additionally Mr. Wayn is to receive additional shares in the future contingent on the Company achieving commercial milestone. Thus the new management, headed by Mr. Wayn, is considered to be in control of more than 50% of the company and with the ability to make all management decisions. Emerald is a company organized under the laws of the State of Israel on February 17, 2010. Emerald is digital health Startup Company engaged in the development, sale and service of imaging solutions utilizing its proprietary DermaCompare software that it developed for use in derma imaging and analytics ("DermaCompare"). Emerald believes that its proprietary DermaCompare software represents an advancement in skin cancer screening that should enable physicians to more readily identify and monitor changes in their patients' skin characteristics. Emerald's DermaCompare solution allows dermatologists and other medical care professionals, using a set of 25 total body photography ("TBP"), to capture sets of skin lesion images with, among other devices, digital cameras, camera-equipped smartphones or tablets. These images are then transmitted online and are remotely analyzed by professionals using our DermaCompare software. Emerald's sales and marketing plan is to sell licenses for our imaging software to: NHSs, HMOs, health insurance companies, hospitals and medical clinics through distributers, health care channel partners or directly through independent salespersons and/or web purchase to dermatologists and other physicians (GPs) that we expect to purchase licenses based on the number of potential numbers of patients.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operating losses since inception. Further, as of June 30, 2016,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elected December 31 as its fiscal year en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June 30, 2016 and December 31, 2015. Other Receivables The company treats VAT refunds claimed resulting from excess VAT paid over VAT received as other receivables, amount shown as other receivables as of June 30, 2016 was $8,212. Currency Translation and other Comprehensive Income Balance sheet items are translated using all current translation method for self-contained foreign operations (where functional currency = foreign currency) whereby assets and liabilities are translated using the exchange rate on the date of the balance sheet. It translates revenues, expenses, and net income using the average exchange rate during the period. The foreign exchange adjustment that results from applying the all-current method appears in other comprehensive income, a separate shareholders' equity account, and does not affect net income each period.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 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Measure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values its derivative instruments related to embedded conversion features and warrants from the issuance of convertible debentures in accordance with the Level 3 guidelines. For the six-month period ended June 30, 2016 and the twelve month period ending December 31, 2015,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December 31, 2015, were: Volatility of 143.9% for the six-month period ended June 30, 2016 and 132.4% for the twelve months period ending December 31, 2015, inherent term of instruments equal to the remaining contractual term, quoted closing stock prices on valuation dates, and various settlement scenarios and probability percentages summing to 100%. Fair Value Measurements at June 30, 2016 Level 3 - Derivative liabilities from: Balance at June 30, 2016 New Issuances Settlements Change in Fair Value Convertible Note $ - $ - $ - - Fair Value Measurements at December 31, 2015 Level 3 - Derivative liabilities from: Balance at December 31, 2015 New Issuances Extinguishment Change in Fair Value Convertible Note $ - $ - $ (20,532) - 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 The following schedule summarizes the valuation of financial instruments at fair value on a recurring basis in the balance sheets as of June 30, 2016 and December 31, 2015: Fair Value Measurements at June 30, 2016 Level 3 Assets Total Assets $ - Liabilities Derivative liability $ - Total Liabilities $ - Fair Value Measurements at December 31, 2015 Level 3 Assets Total Assets $ - Liabilities Derivative liability $ - Total Liabilities $ - The fair values of our debts are deemed to approximate book value, and are considered Level 2 inputs as defined by ASC Topic 820-10-35. There were no transfers of financial assets or liabilities between Level 1, Level 2 and Level 3 inputs for the six months ended June 30, 2016 or the year ended December 31, 2015. The Company had no other assets or liabilities valued at fair value on a recurring or non-recurring basis as of June 30, 2016 or December 31, 2015.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2. 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period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1. We are not under examination by any jurisdiction for any tax year. At June 30, 2016 we had no material unrecognized tax benefits and no adjustments to liabilities or operations were required under FIN 48. 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June 30, 2016,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2. Stockholders' Equity.</t>
  </si>
  <si>
    <t>Note 2. Stockholders' Equity. On January 8, 2015 the shareholders approved a resolution to increase the authorized common shares from 100,000,000 to 490,000,000 shares. All other provisions of the common shares remain unchanged. Also on that date, the Company declared a reverse split of common stock at the ration of 1:4. The stock split was effective January 8, 2015 for holders of record as of that date. Except as otherwise noted, all share, option and warrant numbers have been restated to give retroactive effect to this split. All per share disclosures retroactively reflect shares outstanding or issuable as though the reverse split had occurred at January 1, 2012. Recent Issuances of Common Stock Between January 15, 2015 and March 15, 2015, the Company sold a total of 2,052,000 units for cash consideration of $780,000 at a price of $0.40 (the "Units"), each unit comprised of one share of common stock and one Class A warrant exercisable at $0.80 per share with a term 24 month. The relative fair value of the stock with embedded warrants was $351,433 for the common stock and $428,567 for the class A warrants. The warrants were valued using the Black-Scholes model with 153% volatility and discount rates ranging between 0.44% to 0.7%. These units were issued as stock payable and the cash from sale of units was not received for the sale of stock pre-reverse merger. Between April 1, 2015 and June 29, 2015, the Company sold a total of 1,012,500 units for cash consideration of $405,000 at a price of $0.40 (the "Units"), each unit comprised of one share of common stock and one Class A warrant exercisable at $0.80 per share with a term 24 month. The relative fair value of the stock with embedded warrants was $158,123 for the common stock and $246,877 for the class A warrants. The warrants were valued using the Black-Scholes model with volatility ranging between163% - 177% and discount rates ranging between 0.54% to 0.71%. These units were issued as stock payable and the cash from sale of units was not received for the sale of stock pre-reverse merger. Between July 1, 2015 and September 30, 2015, the Company sold a total of 140,000 units for cash consideration of $15,000 at price of $0.107 (the "Units"), each unit comprised of one share of common stock and one Class A warrant exercisable at $0.80 per share with a term 24 month. The relative fair value of the stock with embedded warrants was $4,294 for the common stock and $10,706 for the class A warrants. The warrants were valued using the Black-Scholes model with volatility of 153% and discount rates of 0.61%. These units were issued as stock payable and the cash from sale of units was not received for the sale of stock pre-reverse merger. Between July 1, 2015 and September 30, 2015, the Company sold a total of 862,500 units for cash consideration of $345,000 at price of $0.40 (the "Units"), each unit comprised of one share of common stock and one Class A warrant exercisable at $0.80 per share with a term 24 month. The relative fair value of the stock with embedded warrants was $118,415 for the common stock and $226,585 for the class A warrants. The warrants were valued using the Black-Scholes model with volatility ranging between 153% - 182% and discount rates ranging between 0.54% to 0.71%. Of these units $65,000 were issued as stock payable and the cash from sale of units was not received for the sale of stock pre-reverse merger and $280,000 cash was received subsequent to Closing of the reverse merger. On July 16, 2015 and August 6, 2015, the company issue 517,900 shares to one service provider and 100,000 shares to two service providers, respectively, for services valued at a total value of $617,900, arrived at using the stock price on date of grant of $1.00 per Nasdaq.com. On July 16, 2015, 5 Emerald debt holders in amount of $87,910 converted their debt into 274,719 units at a conversion price of $0.32 per unit, each unit comprised of one share of common stock and one Class A warrant exercisable at $0.80 per share with a term 24 month. The Loss on Settlement of Debt recorded was $678,027. On July 14, 2015 the Company issued Emerald's CEO and founder, Lior Wayn, 5,474,545 shares as per the share purchase agreement valued at $877,380, valued on the date of grant for the price of common stock. On July 16, 2015 consultants were issued 2,500,000 Class B Warrants exercisable for a two-year period to acquire one (1) share of Common Stock at a price of $0.40 per share The fair value of these warrants is $2,199,507. The warrants were valued using the Black-Scholes model with volatility of 182% and discount rate of 0.67%. The Class B warrants are fully vested and were accordingly included in expenses as stock based compensation. On July 16, 2015 consultants were issued 2,536,247 Class C Warrants exercisable for a 90 day period, commencing 90 days after the effective date of this Registration Statement, at an exercise price of $0.40 to acquire one (1) share of Common Stock and one (1) Class A Warrant at an exercise price of $0.80. The fair value of these warrants is $3,143,581. The warrants were valued using the Black-Scholes model with volatility of 182% and discount rate of 0.67%. The Class C warrants are fully vested and were accordingly included in expenses as stock based compensation. On November 17, 2015 the Company sold 250,000 units for cash consideration of $100,000 at price of $0.40 (the "Units"), each unit comprised of one share of common stock and one Class A warrant exercisable at $0.80 per share with a term 24 month. The relative fair value of the stock with embedded warrants was $41,304 for the common stock and $58,696 for the class A warrants. The warrants were valued using the Black-Scholes model with volatility ranging between 149% and discount rate of 0.50%. These warrants are fully vested and the fair value and included as stock based compensation on the prior year retained earnings. Between November 5, 2015 and November 16, 2015 the company issue 268,084 shares to three service provider and for services valued at a total value of $268,084, arrived at using the stock price on date of grant of $1.00 per Nasdaq.com. On October 1, 2015, the Company granted a total of 534,400 stock options (the "Options") to three company employees. The options vest over 5 quarters and are exercisable at prices ranging from $0.01 to $0.40 per Share. The options were valued using the Black-Scholes model with 149% volatility and 0.67% discount rate for a total value of $528,857. Of this amount, $397,547 was expensed as of December 31, 2015 and $42,394 as of March 31, 2016. An additional $42,394 was expensed during the three-month period ended June 30, 2016. On January 26, 2016 and March 17, 2016, the Company issued 125,000 shares to one service provider and 50,000 shares to two service providers, respectively, for services valued at a total value of $251,250, arrived at using the stock price on date of grant of $1.75 and $0.65, respectively, per Nasdaq.com. On February 18, 2016, the Company issued 1,195,000 shares to three acting directors, for services valued at a total value of $1,194,403, arrived at using the stock price on date of grant of $1.00 per Nasdaq.com. On January 26, 2016, consultants that were previously issued 2,500,000 Class B Warrants exercisable for a two-year period to acquire one (1) share of Common Stock at a price of $0.40 per share, exercised the warrants on a cashless basis resulting in 1,928,572 shares issued with no additional related expense booked. On February 11 and 18, 2016, the Company granted a total of 403,333 stock options (the "Options") to three company employees. The options vest over periods of between 1 and 8 quarters and are exercisable at prices ranging from $0.01 to $0.40 per Share. The options were valued using the Black-Scholes model with 157% volatility and 0.56% discount rate for a total value of $400,914. Of this amount, $231,920 was expensed during the three-months ended March 31, 2016 and $48,711 during the three-months ended June 30, 2016. On March 24, 2016, a convertible note payable was issued to GoldMed Ltd. The warrants were valued at a fair value of $56,030. The note included a beneficial conversion feature which resulted in a $75,000 discount recorded as a reduction of debt and an increase to additional paid in capital. On April 5, 2016, the Company issued 150,000 shares to one service provider for services valued at $105,000 based on the Company's stock price of $0.70 per share on the date of issuance. On May 10, 2016, the Company issued 41,667 shares to one service provider for services valued at $72,911 based on the Company's stock price of $1.75 per share on the date of issuance. On May 18, 2016, the Company issued 150,000 shares to one service provider for services valued at $102,000 based on the Company's stock price of $0.68 per share on the date of issuance. On June 28, 2016, the Company issued 175,000 shares to one service provider for services valued at $122,500 based on the Company's stock price of $0.70 per share on the date of issuance. On June 30, 2016, the Company issued 333,333 shares to one service provider for services valued at $226,666 based on the Company's stock price of $0.68 per share on the date of issuance. On June 6, 2016, a convertible note payable was issued to Alpha Capital, which note has a maturity date of June 19, 2017. The attached warrants were valued at a fair value of $440,000. The note included a beneficial conversion feature which resulted in a $300,000 discount recorded as a reduction of debt and an increase to additional paid in capital. On April 11, 2016, a convertible note payable was issued to Maz Partner. The attached warrants were valued at a fair value of $80,000. The note included a beneficial conversion feature which resulted in a $46,000 discount recorded as a reduction of debt and an increase to additional paid in capital. On June 30, 2016, a convertible note payable was issued to Ilan Malka. The attached warrants were valued at a fair value of $40,000. The note included a beneficial conversion feature which resulted in a $35,000 discount recorded as a reduction of debt and an increase to additional paid in capital. On April 14, 2016, the Company granted a total of 450,000 stock options (the "Options") to one Company director. The options vest over periods of between 1 and 3 quarters and are exercisable at $0.60 per share. The options were valued using the Black-Scholes model with 233% volatility and 0.56% discount rate for a total value of $268,839. The Company expensed $89,613 during the three-months ended June 30, 2016 related to these options.</t>
  </si>
  <si>
    <t>Note 3. Related Party Transactions</t>
  </si>
  <si>
    <t xml:space="preserve">Note 3. Related Party Transactions On July 16, 2015 5 Emerald debt holders in amount of $87,910 converted their debt into 274,719 units at a conversion price of $0.32 per unit, each unit comprised of one share of common stock and one Class A warrant exercisable at $0.80 per share with a term 24 month. The Loss on Settlement of Debt recorded was $678,027. On July 14, 2015 the Company issued Emerald's CEO and founder, Lior Wayn, 5,474,545 shares as per the share purchase agreement valued at $877,380, valued on the date of grant for the price of common stock. The company's CEO, Lior Wayn was owed $3,310 and $3,480 payable as of June 30, 2016 and December 31, 2015, respectively. Following Closing of the reverse merger, $490,000 loan from Zaxis International Inc. to Emerald Medical Applications Ltd. was rendered an intercompany loan and as such was written off. On February 18, 2016, the Company issued 1,195,000 shares to three acting directors, for services valued at a total value of $1,194,403, arrived at using the stock price on date of grant of $1.00 per Nasdaq.com. </t>
  </si>
  <si>
    <t>Note 4. Employee Payable.</t>
  </si>
  <si>
    <t xml:space="preserve">Note 4. Employee Payable. For the periods ended June 30, 2016 and December 31, 2015 the Company had $25,867 and $25,612, respectively, in employee payable related to the monthly wages payable to the company's employees. </t>
  </si>
  <si>
    <t>Note 5. Notes Payable.</t>
  </si>
  <si>
    <t xml:space="preserve">Note 5. Notes Payable. Convertible Notes Payable On March 24, 2016, the Company issued a convertible promissory note to GoldMed Ltd. in the amount of $75,000. The Convertible Note is convertible to 187,500 units at $0.40 (the "Units"), each unit comprised of one share of common stock and one Class A warrant exercisable at $0.80 per share with a term 24 months. Since the market price on the date of issuance was higher than the conversion price, a beneficial conversion feature was calculated at $78,750, but only $75,000 was recorded. $20,137 was recorded as amortization expense of for the period ending June 30, 2016, compared to amortization expense of $0 as of December 31, 2015. On June 20, 2016, a $400,000 convertible note payable due on June 19, 2017, and Class A and Class B warrants exercisable at $0.80 per share with a term of 24 months were issued to Alpha Capital. The note included a beneficial conversion feature which resulted in a $300,000 discount recorded as a reduction of debt and an increase to additional paid in capital. The Company recorded an amortization expense of $8,219 related to this note. On March 31, 2016, a $80,000 convertible note payable and 200,000 warrants exercisable at $0.80 per share with a term of 24 months was issued to Maz Partner. The note included a beneficial conversion feature which resulted in a $46,000 discount recorded as a reduction of debt and an increase to additional paid in capital. The Company recorded an amortization expense of $11,468 related to this note. On May 24, 2016, a convertible note payable was issued to Ilan Malka. The note included a beneficial conversion feature which resulted in a $35,000 discount recorded as a reduction of debt and an increase to additional paid in capital. The Company recorded an amortization expense of $3,548 related to this note. </t>
  </si>
  <si>
    <t>Note 6. Payable - Not Convertible</t>
  </si>
  <si>
    <t xml:space="preserve">Note 6. Payable - Not Convertible On July 8, 2014 the company issued a convertible promissory note to Axel Springer Plug &amp; Play Accelerator GmbH (the "Holder"), in the amounts of $29,719. The Convertible Notes are convertible at the lessor of a market based discounted and a fixed rate derived from a fixed market cap. The Holders have the right following the Date of Issuance, and until any time until the convertible Promissory Note is fully paid, to convert any outstanding and unpaid principal portion of the Convertible Promissory Note, and accrued interest, into fully paid and non-assessable shares of Common Stock. Holder was not issued warrants with the Convertible Promissory Note. As of December 31, 2015 this note is no longer convertible since pursuant to the loan agreement the in the event that prior to December 31,2015 (the "Maturity Date"), the Company shall consummate a financing round led by unaffiliated investors in the amount of at least Euro 200,000, at a Company pre-money valuation on a fully diluted basis of at least Euro 750,000 (a "Qualified Round"), the Holder shall be entitled (but not obligated) to convert the entire loan amount into the most senior class of shares of the Company issued in such Qualified Round, based on a price per share equal to the lower of the price per share reflected by a Company pre-money valuation on a fully diluted basis calculated at the time of conversion equal to Euro 1,500,000; or - price per share which reflects a 20% discount on the lowest price per share issued pursuant to such Qualified Round. If upon the occurrence of such event the note holder elects not to convert upon receiving notice of such event, then the loan becomes non-convertible. On January 14 and 16, 2015, we issued two promissory notes in the amount of $15,000 each to two different unaffiliated party in consideration for cash transferred to the Company (the "January 2015 Notes"). The January 2015 Notes bears interest at the rate of 1% per annum, are due and payable on January 14 and 16, 2016 and are not convertible to common stock. One of the notes was repaid in full on March 3, 2015 with interest due waived the by the debtor, and the second note was repaid on April 22, 2015 with interest due waived the by the debtor. During the second quarter of 2015, an agreement was reached with the holder of $120,979 advance payable note to settle the full amount due for $30,000 and interest due. The settlement with all note holders resulted in $528 loss on debt settlement due to the payment being higher than principal and accrued interest as of that date as well as a charge of $90,979 considered a contribution of capital due to the fact that note holder, IMWT, was a related party. We concluded that these notes have a stated rate of interest that is different from the rate of interest that is appropriate for this type of debt at the date of the transaction. Accordingly, the company imputed interest at an appropriate rate estimated at 8% as prescribed under FASB ASC 835. The resultant charge of $6,280 for the period ending December 31, 2014 and $4,113 for the period ending March 31, 2015 to interest expense was considered a contribution of capital and was recorded in additional paid in capital. On November 16, 2014 four individuals loaned amount to company, totaling $87,910 with maturity dates of November 16, 2015 and bearing an interest rate of 8% per annum, these notes were fully converted on July 16, 2015 to Company shares of commons stock and warrants as described in Note 3. On March 9, 2016 four individuals lent the company a total of $34,547 with maturity dates of November 16, 2015 and bearing an interest rate of 8% per annum. As of June 30, 2016, the loan was fully repaid. For the periods ended June 30, 2016 and December 31, 2015, the Company has recognized $21,420 and $19,285, respectively, in accrued interest expense related to the stated interest rate on the notes. Interest expense for the periods ended June 30, 2016 and June 30, 2015, respectively, were $21,887 and $11,829, as well as $43,372 and $0 from the amortization of debt discount. </t>
  </si>
  <si>
    <t>Note 7. Commitments and Contingencies</t>
  </si>
  <si>
    <t xml:space="preserve">Note 7. Commitments and Contingencies The Company received research and development grants from the State of Israel according to guidelines and procedures of the Office of the Chief Scientist of the Ministry of Industry and Trade. According to the agreement, the Company is obliged to pay royalties on the sale of products developed with the participation of the Chief Scientist. The royalty rate is 3.5% and the total royalties will not exceed the amount of the grants. As of June 30, 2016, the Company had an outstanding contingent liability to pay royalties in the amount of $186,335, with $15,795 in accrued interest. </t>
  </si>
  <si>
    <t>Note 8. Derivative Liabilities</t>
  </si>
  <si>
    <t>Note 8. Derivative Liabilities On July 8, 2014 the company issued a convertible promissory note to Axel Springer Plug &amp; Play Accelerator GmbH (the "Holder"), in the amounts of $29,719. The Convertible note is convertible at the lessor of a market based discounted and a fixed rate derived from a fixed market cap. The Holder has the right following the Date of Issuance, and until any time until the convertible Promissory Note is fully paid, to convert any outstanding and unpaid principal portion of the Convertible Promissory Note, and accrued interest, into fully paid and non-assessable shares of Common Stock. The Holder was not issued warrants with the Convertible Promissory Note. The following shows the changes in the derivative liability measured on a recurring basis for the six months ended June 30, 2016 and year ended December 31, 2015. Level 3 Derivative Liability at December 31, 2014 $ 20,532 Extinguishment of Derivative Liability (20,532) Derivative Liability at December 31, 2015 $ - Derivative Liability at June 30, 2016 $ - For the periods ended June 30, 2016 and December 31, 2015 the Company has recognized $0 and $2,013, respectively, in accrued interest expense related to the stated interest rate on the notes. Interest expense for the periods ended June 30, 2016 and December 31, 2015, respectively, were $21,887 and $30,604, of which $0 and $0 is from the amortization of debt discount related to this note The note is no longer considered convertible since the lender elected not to convert, and as such the derivative was written off. As of December 31, 2015 the company has a $0 derivative liability and a $29,719 convertible note payable, net of discount of $0. As of June 30, 2016, the Company has $0 derivative liability and $222,377 of convertible notes payable, net of discount of $412,628. In accordance to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two notes represented the fair market value of the Company's common stock at the time of issuance, no beneficial conversion feature exists. We believe that the Company's shares of common stock is and have been very thinly traded during the last 3 years and that the fair value of the stock price was deemed not to be a fair value. Management decided that because the Company's ability to continue as a going concern was in question and that it has no revenue sources that the conversion price was a better measure of fair market value. Based on that decision, no beneficial conversion feature was reflected in the financial statements and the $20,165 extinguishment of debt was reflected in the current period earnings and $0 extinguishment of debt was reflected in the current period earnings.</t>
  </si>
  <si>
    <t>Note 9. Other Receivables</t>
  </si>
  <si>
    <t xml:space="preserve">Note 9. Other Receivables As of June 30, 2016 and December 31, 2015 the Company had other receivables of $8,212 and $25,797, respectively, which represent VAT refunds claimed resulting from excess VAT paid over VAT received. </t>
  </si>
  <si>
    <t>Note 10. Accounts Payable and Accrued Liabilities</t>
  </si>
  <si>
    <t>Note 10. Accounts Payable and Accrued Liabilities As of June 30, 2016 and December 31, 2015, the Company had Accounts payable and accrued liabilities of $48,204 and $90,705, respectively.</t>
  </si>
  <si>
    <t>Note 11. Subsequent Events</t>
  </si>
  <si>
    <t xml:space="preserve">Note 11. Subsequent Events On August 4, 2016, 31,250 shares were issued to one service provider as per the terms of the service agreement. On July 7, 2016, Emerald entered in a Securities Purchase Agreement and a Registration Rights Agreement with Firstfire Global Opportunities Fund LLC, a New York limited liability company (hereinafter "Firstfire"), pursuant to which the Registrant has issued and sold to Firstfire a secured convertible note bearing interest at 8% per annum in the principal amount of $100,000 with a maturity date on June 19, 2017 (the "Note"). In connection with the Securities Purchase Agreement, the Registrant also granted Firstfire 250,000 Class A and 250,000 Class B Warrants. </t>
  </si>
  <si>
    <t>Note 1. The Company: Use of Estimates (Policies)</t>
  </si>
  <si>
    <t>Policies</t>
  </si>
  <si>
    <t>Use of Estimates</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si>
  <si>
    <t>Note 1. The Company: Cash and Cash Equivalents (Policies)</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June 30, 2016 and December 31, 2015.</t>
  </si>
  <si>
    <t>Note 1. The Company: Other Receivables (Policies)</t>
  </si>
  <si>
    <t>Other Receivables</t>
  </si>
  <si>
    <t>Other Receivables The company treats VAT refunds claimed resulting from excess VAT paid over VAT received as other receivables, amount shown as other receivables as of June 30, 2016 was $8,212.</t>
  </si>
  <si>
    <t>Note 1. The Company: Currency Translation and Other Comprehensive Income (Policies)</t>
  </si>
  <si>
    <t>Currency Translation and Other Comprehensive Income</t>
  </si>
  <si>
    <t>Currency Translation and other Comprehensive Income Balance sheet items are translated using all current translation method for self-contained foreign operations (where functional currency = foreign currency) whereby assets and liabilities are translated using the exchange rate on the date of the balance sheet. It translates revenues, expenses, and net income using the average exchange rate during the period. The foreign exchange adjustment that results from applying the all-current method appears in other comprehensive income, a separate shareholders' equity account, and does not affect net income each period.</t>
  </si>
  <si>
    <t>Note 1. The Company: Property and Equipment (Policies)</t>
  </si>
  <si>
    <t>Property and Equipment</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t>
  </si>
  <si>
    <t>Note 1. The Company: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Note 1. The Company: Stock Based Compensation (Policies)</t>
  </si>
  <si>
    <t>Stock Based Compensation</t>
  </si>
  <si>
    <t>Stock 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t>
  </si>
  <si>
    <t>Note 1. The Company: Accounting For Obligations and Instruments Potentially To Be Settled in The Company's Own Stock (Policie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Note 1. The Company: Fair Value Measurements (Policies)</t>
  </si>
  <si>
    <t>Fair Value Measurements</t>
  </si>
  <si>
    <t>Fair Value Measure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values its derivative instruments related to embedded conversion features and warrants from the issuance of convertible debentures in accordance with the Level 3 guidelines. For the six-month period ended June 30, 2016 and the twelve month period ending December 31, 2015,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December 31, 2015, were: Volatility of 143.9% for the six-month period ended June 30, 2016 and 132.4% for the twelve months period ending December 31, 2015, inherent term of instruments equal to the remaining contractual term, quoted closing stock prices on valuation dates, and various settlement scenarios and probability percentages summing to 100%. Fair Value Measurements at June 30, 2016 Level 3 - Derivative liabilities from: Balance at June 30, 2016 New Issuances Settlements Change in Fair Value Convertible Note $ - $ - $ - - Fair Value Measurements at December 31, 2015 Level 3 - Derivative liabilities from: Balance at December 31, 2015 New Issuances Extinguishment Change in Fair Value Convertible Note $ - $ - $ (20,532) - 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 The following schedule summarizes the valuation of financial instruments at fair value on a recurring basis in the balance sheets as of June 30, 2016 and December 31, 2015: Fair Value Measurements at June 30, 2016 Level 3 Assets Total Assets $ - Liabilities Derivative liability $ - Total Liabilities $ - Fair Value Measurements at December 31, 2015 Level 3 Assets Total Assets $ - Liabilities Derivative liability $ - Total Liabilities $ - The fair values of our debts are deemed to approximate book value, and are considered Level 2 inputs as defined by ASC Topic 820-10-35. There were no transfers of financial assets or liabilities between Level 1, Level 2 and Level 3 inputs for the six months ended June 30, 2016 or the year ended December 31, 2015. The Company had no other assets or liabilities valued at fair value on a recurring or non-recurring basis as of June 30, 2016 or December 31, 2015.</t>
  </si>
  <si>
    <t>Note 1. The Company: Earnings Per Common Share (Policie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2.</t>
  </si>
  <si>
    <t>Note 1. The Company: Income Taxes (Policies)</t>
  </si>
  <si>
    <t>Income Taxes</t>
  </si>
  <si>
    <t>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period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Note 1. The Company: Uncertain Tax Positions (Policies)</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1. We are not under examination by any jurisdiction for any tax year. At June 30, 2016 we had no material unrecognized tax benefits and no adjustments to liabilities or operations were required under FIN 48.</t>
  </si>
  <si>
    <t>Note 1. The Company: Recent Accounting Pronouncements (Policies)</t>
  </si>
  <si>
    <t>Recent Accounting Pronouncements</t>
  </si>
  <si>
    <t>Recent Accounting Pronouncements In September, 2015, the FASB issued ASU No. 2015-16, Business Combinations (Topic 805) ("ASU 2015-16"). Topic 805 requires that an acquirer retrospectively adjust provisional amounts recognized in a business combination, during the measurement period. To simplify the accounting for adjustments made to provisional amounts, the amendments in the Update require that the acquirer recognize adjustments to provisional amounts that are identified during the measurement period in the reporting period in which the adjustment amount is determined. The acquirer is required to also record, in the same period's financial statements, the effect on earnings of changes in depreciation, amortization, or other income effects, if any, as a result of the change to the provisional amounts, calculated as if the accounting had been completed at the acquisition date.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ASU 2015-16 is effective for fiscal years beginning December 15, 2015. The adoption of ASU 2015-016 is not expected to have a material effect on the Company's consolidated financial statements. In August, 2015, the FASB issued ASU No. 2015-14, Revenue from Contracts with Customers (Topic 606): Deferral of the Effective Date ("ASU 2015-14"). The amendment in this ASU defers the effective date of ASU No.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including interim reporting periods with that reporting period. In April 2015, the Financial Accounting Standards Board ("FASB") issued Accounting Standards Update ("ASU") No. 2015-03, Interest-Imputation of Interest (Subtopic 835-30) ("ASU 2015-03"), which changes the presentation of debt issuance costs in financial statements. ASU 2015-03 requires an entity to present such costs in the balance sheet as a direct deduction from the related debt liability rather than as an asset. Amortization of the costs will continue to be reported as interest expense. It is effective for annual reporting periods beginning after December 15, 2016. Early adoption is permitted. The new guidance will be applied retrospectively to each prior period presented. The Company is currently in the process of evaluating the impact of adoption of ASU 2015-03 on its balance sheets</t>
  </si>
  <si>
    <t>Note 1. The Company: Fair Value Measurements: Schedule of Fair Value, Assets and Liabilities Measured on Recurring Basis (Tables)</t>
  </si>
  <si>
    <t>Tables/Schedules</t>
  </si>
  <si>
    <t>Schedule of Fair Value, Assets and Liabilities Measured on Recurring Basis</t>
  </si>
  <si>
    <t xml:space="preserve"> Fair Value Measurements at June 30, 2016 Level 3 - Derivative liabilities from: Balance at June 30, 2016 New Issuances Settlements Change in Fair Value Convertible Note $ - $ - $ - - Fair Value Measurements at December 31, 2015 Level 3 - Derivative liabilities from: Balance at December 31, 2015 New Issuances Extinguishment Change in Fair Value Convertible Note $ - $ - $ (20,532) - </t>
  </si>
  <si>
    <t>Note 1. The Company: Fair Value Measurements: Schedule of Derivative Instruments in Statement of Financial Position, Fair Value (Tables)</t>
  </si>
  <si>
    <t>Schedule of Derivative Instruments in Statement of Financial Position, Fair Value</t>
  </si>
  <si>
    <t xml:space="preserve"> Level 3 Assets Total Assets $ - Liabilities Derivative liability $ - Total Liabilities $ - Fair Value Measurements at December 31, 2015 Level 3 Assets Total Assets $ - Liabilities Derivative liability $ - Total Liabilities $ - </t>
  </si>
  <si>
    <t>Note 8. Derivative Liabilities: Schedule of Derivative Instruments (Tables)</t>
  </si>
  <si>
    <t>Schedule of Derivative Instruments</t>
  </si>
  <si>
    <t xml:space="preserve"> Level 3 Derivative Liability at December 31, 2014 $ 20,532 Extinguishment of Derivative Liability (20,532) Derivative Liability at December 31, 2015 $ - Derivative Liability at June 30, 2016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2"/>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4" r="B7" t="s">
        <v>12</v>
      </c>
    </row>
    <row spans="1:3" r="8">
      <c s="4" r="A8" t="s">
        <v>13</v>
      </c>
      <c s="4" r="B8" t="s">
        <v>14</v>
      </c>
    </row>
    <row spans="1:3" r="9">
      <c s="4" r="A9" t="s">
        <v>15</v>
      </c>
      <c s="6" r="B9" t="n">
        <v>797542</v>
      </c>
    </row>
    <row spans="1:3" r="10">
      <c s="4" r="A10" t="s">
        <v>16</v>
      </c>
      <c s="4" r="B10" t="s">
        <v>17</v>
      </c>
    </row>
    <row spans="1:3" r="11">
      <c s="4" r="A11" t="s">
        <v>18</v>
      </c>
      <c s="6" r="B11" t="n">
        <v>19474461</v>
      </c>
    </row>
    <row spans="1:3" r="12">
      <c s="4" r="A12" t="s">
        <v>19</v>
      </c>
      <c s="7" r="C12" t="n">
        <v>14673348</v>
      </c>
    </row>
    <row spans="1:3" r="13">
      <c s="4" r="A13" t="s">
        <v>20</v>
      </c>
      <c s="4" r="B13" t="s">
        <v>21</v>
      </c>
    </row>
    <row spans="1:3" r="14">
      <c s="4" r="A14" t="s">
        <v>22</v>
      </c>
      <c s="4" r="B14" t="s">
        <v>23</v>
      </c>
    </row>
    <row spans="1:3" r="15">
      <c s="4" r="A15" t="s">
        <v>24</v>
      </c>
      <c s="4" r="B15" t="s">
        <v>25</v>
      </c>
    </row>
    <row spans="1:3" r="16">
      <c s="4" r="A16" t="s">
        <v>26</v>
      </c>
      <c s="4" r="B16" t="s">
        <v>25</v>
      </c>
    </row>
    <row spans="1:3" r="17">
      <c s="4" r="A17" t="s">
        <v>27</v>
      </c>
      <c s="6" r="B17" t="n">
        <v>2016</v>
      </c>
    </row>
    <row spans="1:3" r="18">
      <c s="4" r="A18" t="s">
        <v>28</v>
      </c>
      <c s="5" r="B18" t="s">
        <v>29</v>
      </c>
    </row>
    <row spans="1:3" r="19">
      <c s="4" r="A19" t="s">
        <v>30</v>
      </c>
      <c s="4" r="B19"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2</v>
      </c>
      <c s="2" r="B1" t="s">
        <v>1</v>
      </c>
    </row>
    <row spans="1:2" r="2">
      <c s="2" r="B2" t="s">
        <v>2</v>
      </c>
    </row>
    <row spans="1:2" r="3">
      <c s="3" r="A3" t="s">
        <v>124</v>
      </c>
    </row>
    <row spans="1:2" r="4">
      <c s="4" r="A4" t="s">
        <v>132</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4</v>
      </c>
      <c s="2" r="B1" t="s">
        <v>1</v>
      </c>
    </row>
    <row spans="1:2" r="2">
      <c s="2" r="B2" t="s">
        <v>2</v>
      </c>
    </row>
    <row spans="1:2" r="3">
      <c s="3" r="A3" t="s">
        <v>124</v>
      </c>
    </row>
    <row spans="1:2" r="4">
      <c s="4" r="A4" t="s">
        <v>134</v>
      </c>
      <c s="4" r="B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36</v>
      </c>
      <c s="2" r="B1" t="s">
        <v>1</v>
      </c>
    </row>
    <row spans="1:2" r="2">
      <c s="2" r="B2" t="s">
        <v>2</v>
      </c>
    </row>
    <row spans="1:2" r="3">
      <c s="3" r="A3" t="s">
        <v>124</v>
      </c>
    </row>
    <row spans="1:2" r="4">
      <c s="4" r="A4" t="s">
        <v>136</v>
      </c>
      <c s="4"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38</v>
      </c>
      <c s="2" r="B1" t="s">
        <v>1</v>
      </c>
    </row>
    <row spans="1:2" r="2">
      <c s="2" r="B2" t="s">
        <v>2</v>
      </c>
    </row>
    <row spans="1:2" r="3">
      <c s="3" r="A3" t="s">
        <v>124</v>
      </c>
    </row>
    <row spans="1:2" r="4">
      <c s="4" r="A4" t="s">
        <v>138</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40</v>
      </c>
      <c s="2" r="B1" t="s">
        <v>1</v>
      </c>
    </row>
    <row spans="1:2" r="2">
      <c s="2" r="B2" t="s">
        <v>2</v>
      </c>
    </row>
    <row spans="1:2" r="3">
      <c s="3" r="A3" t="s">
        <v>124</v>
      </c>
    </row>
    <row spans="1:2" r="4">
      <c s="4" r="A4" t="s">
        <v>140</v>
      </c>
      <c s="4" r="B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42</v>
      </c>
      <c s="2" r="B1" t="s">
        <v>1</v>
      </c>
    </row>
    <row spans="1:2" r="2">
      <c s="2" r="B2" t="s">
        <v>2</v>
      </c>
    </row>
    <row spans="1:2" r="3">
      <c s="3" r="A3" t="s">
        <v>124</v>
      </c>
    </row>
    <row spans="1:2" r="4">
      <c s="4" r="A4" t="s">
        <v>142</v>
      </c>
      <c s="4" r="B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4</v>
      </c>
      <c s="2" r="B1" t="s">
        <v>1</v>
      </c>
    </row>
    <row spans="1:2" r="2">
      <c s="2" r="B2" t="s">
        <v>2</v>
      </c>
    </row>
    <row spans="1:2" r="3">
      <c s="3" r="A3" t="s">
        <v>124</v>
      </c>
    </row>
    <row spans="1:2" r="4">
      <c s="4" r="A4" t="s">
        <v>144</v>
      </c>
      <c s="4" r="B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50</v>
      </c>
      <c s="2" r="B1" t="s">
        <v>1</v>
      </c>
    </row>
    <row spans="1:2" r="2">
      <c s="2" r="B2" t="s">
        <v>2</v>
      </c>
    </row>
    <row spans="1:2" r="3">
      <c s="3" r="A3" t="s">
        <v>147</v>
      </c>
    </row>
    <row spans="1:2" r="4">
      <c s="4" r="A4" t="s">
        <v>151</v>
      </c>
      <c s="4" r="B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3</v>
      </c>
      <c s="2" r="B1" t="s">
        <v>1</v>
      </c>
    </row>
    <row spans="1:2" r="2">
      <c s="2" r="B2" t="s">
        <v>2</v>
      </c>
    </row>
    <row spans="1:2" r="3">
      <c s="3" r="A3" t="s">
        <v>147</v>
      </c>
    </row>
    <row spans="1:2" r="4">
      <c s="4" r="A4" t="s">
        <v>154</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32</v>
      </c>
      <c s="2" r="C1" t="s">
        <v>33</v>
      </c>
      <c s="2" r="D1" t="s">
        <v>34</v>
      </c>
    </row>
    <row spans="1:4" r="2">
      <c s="3" r="A2" t="s">
        <v>35</v>
      </c>
    </row>
    <row spans="1:4" r="3">
      <c s="4" r="A3" t="s">
        <v>36</v>
      </c>
      <c s="7" r="C3" t="n">
        <v>274759</v>
      </c>
      <c s="7" r="D3" t="n">
        <v>115449</v>
      </c>
    </row>
    <row spans="1:4" r="4">
      <c s="4" r="A4" t="s">
        <v>37</v>
      </c>
      <c s="6" r="C4" t="n">
        <v>8212</v>
      </c>
      <c s="6" r="D4" t="n">
        <v>25797</v>
      </c>
    </row>
    <row spans="1:4" r="5">
      <c s="4" r="A5" t="s">
        <v>38</v>
      </c>
      <c s="6" r="C5" t="n">
        <v>282971</v>
      </c>
      <c s="6" r="D5" t="n">
        <v>141246</v>
      </c>
    </row>
    <row spans="1:4" r="6">
      <c s="3" r="A6" t="s">
        <v>39</v>
      </c>
    </row>
    <row spans="1:4" r="7">
      <c s="4" r="A7" t="s">
        <v>40</v>
      </c>
      <c s="6" r="C7" t="n">
        <v>17735</v>
      </c>
      <c s="6" r="D7" t="n">
        <v>21120</v>
      </c>
    </row>
    <row spans="1:4" r="8">
      <c s="4" r="A8" t="s">
        <v>41</v>
      </c>
      <c s="6" r="C8" t="n">
        <v>300706</v>
      </c>
      <c s="6" r="D8" t="n">
        <v>162366</v>
      </c>
    </row>
    <row spans="1:4" r="9">
      <c s="3" r="A9" t="s">
        <v>42</v>
      </c>
    </row>
    <row spans="1:4" r="10">
      <c s="4" r="A10" t="s">
        <v>43</v>
      </c>
      <c s="7" r="C10" t="n">
        <v>48204</v>
      </c>
      <c s="7" r="D10" t="n">
        <v>90705</v>
      </c>
    </row>
    <row spans="1:4" r="11">
      <c s="4" r="A11" t="s">
        <v>44</v>
      </c>
      <c s="6" r="C11" t="n">
        <v>22786</v>
      </c>
      <c s="6" r="D11" t="n">
        <v>25612</v>
      </c>
    </row>
    <row spans="1:4" r="12">
      <c s="4" r="A12" t="s">
        <v>45</v>
      </c>
      <c s="6" r="C12" t="n">
        <v>3081</v>
      </c>
      <c s="6" r="D12" t="n">
        <v>3480</v>
      </c>
    </row>
    <row spans="1:4" r="13">
      <c s="4" r="A13" t="s">
        <v>46</v>
      </c>
      <c s="7" r="C13" t="n">
        <v>21887</v>
      </c>
      <c s="7" r="D13" t="n">
        <v>19285</v>
      </c>
    </row>
    <row spans="1:4" r="14">
      <c s="4" r="A14" t="s">
        <v>47</v>
      </c>
      <c s="6" r="C14" t="n">
        <v>186336</v>
      </c>
      <c s="6" r="D14" t="n">
        <v>119974</v>
      </c>
    </row>
    <row spans="1:4" r="15">
      <c s="4" r="A15" t="s">
        <v>48</v>
      </c>
      <c s="6" r="C15" t="n">
        <v>29719</v>
      </c>
      <c s="6" r="D15" t="n">
        <v>0</v>
      </c>
    </row>
    <row spans="1:4" r="16">
      <c s="4" r="A16" t="s">
        <v>49</v>
      </c>
      <c s="6" r="C16" t="n">
        <v>222377</v>
      </c>
      <c s="6" r="D16" t="n">
        <v>29719</v>
      </c>
    </row>
    <row spans="1:4" r="17">
      <c s="4" r="A17" t="s">
        <v>50</v>
      </c>
      <c s="6" r="C17" t="n">
        <v>534390</v>
      </c>
      <c s="6" r="D17" t="n">
        <v>288775</v>
      </c>
    </row>
    <row spans="1:4" r="18">
      <c s="4" r="A18" t="s">
        <v>51</v>
      </c>
      <c s="7" r="C18" t="n">
        <v>534390</v>
      </c>
      <c s="7" r="D18" t="n">
        <v>288775</v>
      </c>
    </row>
    <row spans="1:4" r="19">
      <c s="3" r="A19" t="s">
        <v>52</v>
      </c>
    </row>
    <row spans="1:4" r="20">
      <c s="4" r="A20" t="s">
        <v>53</v>
      </c>
      <c s="4" r="B20" t="s">
        <v>54</v>
      </c>
      <c s="6" r="C20" t="n">
        <v>0</v>
      </c>
      <c s="6" r="D20" t="n">
        <v>0</v>
      </c>
    </row>
    <row spans="1:4" r="21">
      <c s="4" r="A21" t="s">
        <v>55</v>
      </c>
      <c s="4" r="B21" t="s">
        <v>56</v>
      </c>
      <c s="7" r="C21" t="n">
        <v>1948</v>
      </c>
      <c s="7" r="D21" t="n">
        <v>1533</v>
      </c>
    </row>
    <row spans="1:4" r="22">
      <c s="4" r="A22" t="s">
        <v>57</v>
      </c>
      <c s="6" r="C22" t="n">
        <v>-24178</v>
      </c>
      <c s="6" r="D22" t="n">
        <v>-19337</v>
      </c>
    </row>
    <row spans="1:4" r="23">
      <c s="4" r="A23" t="s">
        <v>58</v>
      </c>
      <c s="7" r="C23" t="n">
        <v>11738066</v>
      </c>
      <c s="7" r="D23" t="n">
        <v>8752711</v>
      </c>
    </row>
    <row spans="1:4" r="24">
      <c s="4" r="A24" t="s">
        <v>59</v>
      </c>
      <c s="6" r="C24" t="n">
        <v>-11949520</v>
      </c>
      <c s="6" r="D24" t="n">
        <v>-8861316</v>
      </c>
    </row>
    <row spans="1:4" r="25">
      <c s="4" r="A25" t="s">
        <v>60</v>
      </c>
      <c s="6" r="C25" t="n">
        <v>-233684</v>
      </c>
      <c s="6" r="D25" t="n">
        <v>-126409</v>
      </c>
    </row>
    <row spans="1:4" r="26">
      <c s="4" r="A26" t="s">
        <v>61</v>
      </c>
      <c s="7" r="C26" t="n">
        <v>300706</v>
      </c>
      <c s="7" r="D26" t="n">
        <v>162366</v>
      </c>
    </row>
    <row spans="1:4" r="27">
      <c r="A27" t="n"/>
    </row>
    <row spans="1:4" r="28">
      <c s="4" r="A28" t="s">
        <v>54</v>
      </c>
      <c s="4" r="B28" t="s">
        <v>62</v>
      </c>
    </row>
    <row spans="1:4" r="29">
      <c s="4" r="A29" t="s">
        <v>56</v>
      </c>
      <c s="4" r="B29" t="s">
        <v>63</v>
      </c>
    </row>
  </sheetData>
  <mergeCells count="4">
    <mergeCell ref="A1:B1"/>
    <mergeCell ref="A27:C27"/>
    <mergeCell ref="B28:C28"/>
    <mergeCell ref="B29:C2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6</v>
      </c>
      <c s="2" r="B1" t="s">
        <v>1</v>
      </c>
    </row>
    <row spans="1:2" r="2">
      <c s="2" r="B2" t="s">
        <v>2</v>
      </c>
    </row>
    <row spans="1:2" r="3">
      <c s="3" r="A3" t="s">
        <v>147</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59</v>
      </c>
      <c s="2" r="B1" t="s">
        <v>1</v>
      </c>
    </row>
    <row spans="1:2" r="2">
      <c s="2" r="B2" t="s">
        <v>2</v>
      </c>
    </row>
    <row spans="1:2" r="3">
      <c s="3" r="A3" t="s">
        <v>147</v>
      </c>
    </row>
    <row spans="1:2" r="4">
      <c s="4" r="A4" t="s">
        <v>160</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62</v>
      </c>
      <c s="2" r="B1" t="s">
        <v>1</v>
      </c>
    </row>
    <row spans="1:2" r="2">
      <c s="2" r="B2" t="s">
        <v>2</v>
      </c>
    </row>
    <row spans="1:2" r="3">
      <c s="3" r="A3" t="s">
        <v>147</v>
      </c>
    </row>
    <row spans="1:2" r="4">
      <c s="4" r="A4" t="s">
        <v>163</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165</v>
      </c>
      <c s="2" r="B1" t="s">
        <v>1</v>
      </c>
    </row>
    <row spans="1:2" r="2">
      <c s="2" r="B2" t="s">
        <v>2</v>
      </c>
    </row>
    <row spans="1:2" r="3">
      <c s="3" r="A3" t="s">
        <v>147</v>
      </c>
    </row>
    <row spans="1:2" r="4">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v>
      </c>
    </row>
    <row spans="1:2" r="3">
      <c s="3" r="A3" t="s">
        <v>147</v>
      </c>
    </row>
    <row spans="1:2" r="4">
      <c s="4" r="A4" t="s">
        <v>169</v>
      </c>
      <c s="4" r="B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1</v>
      </c>
      <c s="2" r="B1" t="s">
        <v>1</v>
      </c>
    </row>
    <row spans="1:2" r="2">
      <c s="2" r="B2" t="s">
        <v>2</v>
      </c>
    </row>
    <row spans="1:2" r="3">
      <c s="3" r="A3" t="s">
        <v>147</v>
      </c>
    </row>
    <row spans="1:2" r="4">
      <c s="4" r="A4" t="s">
        <v>172</v>
      </c>
      <c s="4" r="B4" t="s">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74</v>
      </c>
      <c s="2" r="B1" t="s">
        <v>1</v>
      </c>
    </row>
    <row spans="1:2" r="2">
      <c s="2" r="B2" t="s">
        <v>2</v>
      </c>
    </row>
    <row spans="1:2" r="3">
      <c s="3" r="A3" t="s">
        <v>147</v>
      </c>
    </row>
    <row spans="1:2" r="4">
      <c s="4" r="A4" t="s">
        <v>175</v>
      </c>
      <c s="4" r="B4" t="s">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7</v>
      </c>
      <c s="2" r="B1" t="s">
        <v>1</v>
      </c>
    </row>
    <row spans="1:2" r="2">
      <c s="2" r="B2" t="s">
        <v>2</v>
      </c>
    </row>
    <row spans="1:2" r="3">
      <c s="3" r="A3" t="s">
        <v>147</v>
      </c>
    </row>
    <row spans="1:2" r="4">
      <c s="4" r="A4" t="s">
        <v>178</v>
      </c>
      <c s="4" r="B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80</v>
      </c>
      <c s="2" r="B1" t="s">
        <v>1</v>
      </c>
    </row>
    <row spans="1:2" r="2">
      <c s="2" r="B2" t="s">
        <v>2</v>
      </c>
    </row>
    <row spans="1:2" r="3">
      <c s="3" r="A3" t="s">
        <v>147</v>
      </c>
    </row>
    <row spans="1:2" r="4">
      <c s="4" r="A4" t="s">
        <v>181</v>
      </c>
      <c s="4" r="B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83</v>
      </c>
      <c s="2" r="B1" t="s">
        <v>1</v>
      </c>
    </row>
    <row spans="1:2" r="2">
      <c s="2" r="B2" t="s">
        <v>2</v>
      </c>
    </row>
    <row spans="1:2" r="3">
      <c s="3" r="A3" t="s">
        <v>147</v>
      </c>
    </row>
    <row spans="1:2" r="4">
      <c s="4" r="A4" t="s">
        <v>184</v>
      </c>
      <c s="4" r="B4" t="s">
        <v>1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2"/>
    <col customWidth="1" max="2" min="2" width="37"/>
    <col customWidth="1" max="3" min="3" width="37"/>
    <col customWidth="1" max="4" min="4" width="37"/>
    <col customWidth="1" max="5" min="5" width="37"/>
  </cols>
  <sheetData>
    <row spans="1:5" r="1">
      <c s="1" r="A1" t="s">
        <v>64</v>
      </c>
      <c s="2" r="B1" t="s">
        <v>65</v>
      </c>
      <c s="2" r="D1" t="s">
        <v>1</v>
      </c>
    </row>
    <row spans="1:5" r="2">
      <c s="2" r="B2" t="s">
        <v>66</v>
      </c>
      <c s="2" r="C2" t="s">
        <v>67</v>
      </c>
      <c s="2" r="D2" t="s">
        <v>66</v>
      </c>
      <c s="2" r="E2" t="s">
        <v>67</v>
      </c>
    </row>
    <row spans="1:5" r="3">
      <c s="3" r="A3" t="s">
        <v>68</v>
      </c>
    </row>
    <row spans="1:5" r="4">
      <c s="4" r="A4" t="s">
        <v>69</v>
      </c>
      <c s="7" r="B4" t="n">
        <v>0</v>
      </c>
      <c s="7" r="C4" t="n">
        <v>0</v>
      </c>
      <c s="7" r="D4" t="n">
        <v>0</v>
      </c>
      <c s="7" r="E4" t="n">
        <v>0</v>
      </c>
    </row>
    <row spans="1:5" r="5">
      <c s="3" r="A5" t="s">
        <v>70</v>
      </c>
    </row>
    <row spans="1:5" r="6">
      <c s="4" r="A6" t="s">
        <v>71</v>
      </c>
      <c s="6" r="B6" t="n">
        <v>-192002</v>
      </c>
      <c s="6" r="C6" t="n">
        <v>-237095</v>
      </c>
      <c s="6" r="D6" t="n">
        <v>-295350</v>
      </c>
      <c s="6" r="E6" t="n">
        <v>-247400</v>
      </c>
    </row>
    <row spans="1:5" r="7">
      <c s="4" r="A7" t="s">
        <v>72</v>
      </c>
      <c s="6" r="B7" t="n">
        <v>-969216</v>
      </c>
      <c s="6" r="C7" t="n">
        <v>-5570</v>
      </c>
      <c s="6" r="D7" t="n">
        <v>-2768736</v>
      </c>
      <c s="6" r="E7" t="n">
        <v>-174391</v>
      </c>
    </row>
    <row spans="1:5" r="8">
      <c s="4" r="A8" t="s">
        <v>73</v>
      </c>
      <c s="7" r="B8" t="n">
        <v>-1161218</v>
      </c>
      <c s="7" r="C8" t="n">
        <v>-242665</v>
      </c>
      <c s="7" r="D8" t="n">
        <v>-3064086</v>
      </c>
      <c s="7" r="E8" t="n">
        <v>-421791</v>
      </c>
    </row>
    <row spans="1:5" r="9">
      <c s="4" r="A9" t="s">
        <v>74</v>
      </c>
      <c s="6" r="B9" t="n">
        <v>-1161218</v>
      </c>
      <c s="6" r="C9" t="n">
        <v>-242665</v>
      </c>
      <c s="6" r="D9" t="n">
        <v>-3064086</v>
      </c>
      <c s="6" r="E9" t="n">
        <v>-421791</v>
      </c>
    </row>
    <row spans="1:5" r="10">
      <c s="3" r="A10" t="s">
        <v>75</v>
      </c>
    </row>
    <row spans="1:5" r="11">
      <c s="4" r="A11" t="s">
        <v>76</v>
      </c>
      <c s="7" r="B11" t="n">
        <v>-14128</v>
      </c>
      <c s="7" r="C11" t="n">
        <v>-4346</v>
      </c>
      <c s="7" r="D11" t="n">
        <v>-21887</v>
      </c>
      <c s="7" r="E11" t="n">
        <v>-11829</v>
      </c>
    </row>
    <row spans="1:5" r="12">
      <c s="4" r="A12" t="s">
        <v>77</v>
      </c>
      <c s="6" r="B12" t="n">
        <v>0</v>
      </c>
      <c s="6" r="C12" t="n">
        <v>0</v>
      </c>
      <c s="6" r="D12" t="n">
        <v>0</v>
      </c>
      <c s="6" r="E12" t="n">
        <v>367</v>
      </c>
    </row>
    <row spans="1:5" r="13">
      <c s="4" r="A13" t="s">
        <v>78</v>
      </c>
      <c s="6" r="B13" t="n">
        <v>-47718</v>
      </c>
      <c s="6" r="C13" t="n">
        <v>0</v>
      </c>
      <c s="6" r="D13" t="n">
        <v>-51665</v>
      </c>
      <c s="6" r="E13" t="n">
        <v>0</v>
      </c>
    </row>
    <row spans="1:5" r="14">
      <c s="4" r="A14" t="s">
        <v>79</v>
      </c>
      <c s="7" r="B14" t="n">
        <v>28587</v>
      </c>
      <c s="7" r="C14" t="n">
        <v>0</v>
      </c>
      <c s="7" r="D14" t="n">
        <v>28587</v>
      </c>
      <c s="7" r="E14" t="n">
        <v>0</v>
      </c>
    </row>
    <row spans="1:5" r="15">
      <c s="4" r="A15" t="s">
        <v>80</v>
      </c>
      <c s="6" r="B15" t="n">
        <v>6503</v>
      </c>
      <c s="6" r="C15" t="n">
        <v>-4110</v>
      </c>
      <c s="6" r="D15" t="n">
        <v>20847</v>
      </c>
      <c s="6" r="E15" t="n">
        <v>1808</v>
      </c>
    </row>
    <row spans="1:5" r="16">
      <c s="4" r="A16" t="s">
        <v>81</v>
      </c>
      <c s="6" r="B16" t="n">
        <v>-26756</v>
      </c>
      <c s="6" r="C16" t="n">
        <v>-8456</v>
      </c>
      <c s="6" r="D16" t="n">
        <v>-24118</v>
      </c>
      <c s="6" r="E16" t="n">
        <v>-9654</v>
      </c>
    </row>
    <row spans="1:5" r="17">
      <c s="4" r="A17" t="s">
        <v>82</v>
      </c>
      <c s="6" r="B17" t="n">
        <v>-1187974</v>
      </c>
      <c s="6" r="C17" t="n">
        <v>-251121</v>
      </c>
      <c s="6" r="D17" t="n">
        <v>-3088204</v>
      </c>
      <c s="6" r="E17" t="n">
        <v>-431445</v>
      </c>
    </row>
    <row spans="1:5" r="18">
      <c s="4" r="A18" t="s">
        <v>83</v>
      </c>
      <c s="6" r="B18" t="n">
        <v>0</v>
      </c>
      <c s="6" r="C18" t="n">
        <v>0</v>
      </c>
      <c s="6" r="D18" t="n">
        <v>0</v>
      </c>
      <c s="6" r="E18" t="n">
        <v>0</v>
      </c>
    </row>
    <row spans="1:5" r="19">
      <c s="4" r="A19" t="s">
        <v>84</v>
      </c>
      <c s="7" r="B19" t="n">
        <v>-1187974</v>
      </c>
      <c s="7" r="C19" t="n">
        <v>-251121</v>
      </c>
      <c s="7" r="D19" t="n">
        <v>-3088204</v>
      </c>
      <c s="7" r="E19" t="n">
        <v>-431445</v>
      </c>
    </row>
    <row spans="1:5" r="20">
      <c s="4" r="A20" t="s">
        <v>85</v>
      </c>
      <c s="8" r="B20" t="n">
        <v>-0.06</v>
      </c>
      <c s="8" r="C20" t="n">
        <v>-1.18</v>
      </c>
      <c s="8" r="D20" t="n">
        <v>-0.17</v>
      </c>
      <c s="8" r="E20" t="n">
        <v>-2.03</v>
      </c>
    </row>
    <row spans="1:5" r="21">
      <c s="3" r="A21" t="s">
        <v>86</v>
      </c>
    </row>
    <row spans="1:5" r="22">
      <c s="4" r="A22" t="s">
        <v>87</v>
      </c>
      <c s="6" r="B22" t="n">
        <v>18890670</v>
      </c>
      <c s="6" r="C22" t="n">
        <v>213001</v>
      </c>
      <c s="6" r="D22" t="n">
        <v>18121314</v>
      </c>
      <c s="6" r="E22" t="n">
        <v>21300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3" r="A3" t="s">
        <v>187</v>
      </c>
    </row>
    <row spans="1:2" r="4">
      <c s="4" r="A4" t="s">
        <v>191</v>
      </c>
      <c s="4" r="B4" t="s">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93</v>
      </c>
      <c s="2" r="B1" t="s">
        <v>1</v>
      </c>
    </row>
    <row spans="1:2" r="2">
      <c s="2" r="B2" t="s">
        <v>2</v>
      </c>
    </row>
    <row spans="1:2" r="3">
      <c s="3" r="A3" t="s">
        <v>187</v>
      </c>
    </row>
    <row spans="1:2" r="4">
      <c s="4" r="A4" t="s">
        <v>194</v>
      </c>
      <c s="4" r="B4" t="s">
        <v>1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s>
  <sheetData>
    <row spans="1:5" r="1">
      <c s="1" r="A1" t="s">
        <v>88</v>
      </c>
      <c s="2" r="B1" t="s">
        <v>65</v>
      </c>
      <c s="2" r="C1" t="s">
        <v>1</v>
      </c>
    </row>
    <row spans="1:5" r="2">
      <c s="2" r="B2" t="s">
        <v>33</v>
      </c>
      <c s="2" r="C2" t="s">
        <v>33</v>
      </c>
      <c s="2" r="D2" t="s">
        <v>89</v>
      </c>
      <c s="2" r="E2" t="s">
        <v>89</v>
      </c>
    </row>
    <row spans="1:5" r="3">
      <c s="3" r="A3" t="s">
        <v>90</v>
      </c>
    </row>
    <row spans="1:5" r="4">
      <c s="4" r="A4" t="s">
        <v>91</v>
      </c>
      <c s="6" r="B4" t="n">
        <v>-1187974</v>
      </c>
      <c s="6" r="C4" t="n">
        <v>-3088204</v>
      </c>
      <c s="6" r="D4" t="n">
        <v>-431445</v>
      </c>
      <c s="6" r="E4" t="n">
        <v>-251121</v>
      </c>
    </row>
    <row spans="1:5" r="5">
      <c s="4" r="A5" t="s">
        <v>92</v>
      </c>
      <c s="6" r="B5" t="n">
        <v>-3</v>
      </c>
      <c s="6" r="C5" t="n">
        <v>-4841</v>
      </c>
      <c s="6" r="D5" t="n">
        <v>-25550</v>
      </c>
      <c s="6" r="E5" t="n">
        <v>-15771</v>
      </c>
    </row>
    <row spans="1:5" r="6">
      <c s="4" r="A6" t="s">
        <v>93</v>
      </c>
      <c s="7" r="B6" t="n">
        <v>-1187977</v>
      </c>
      <c s="7" r="C6" t="n">
        <v>-3093045</v>
      </c>
      <c s="7" r="D6" t="n">
        <v>-456995</v>
      </c>
      <c s="7" r="E6" t="n">
        <v>-266892</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76"/>
    <col customWidth="1" max="2" min="2" width="21"/>
    <col customWidth="1" max="3" min="3" width="21"/>
  </cols>
  <sheetData>
    <row spans="1:3" r="1">
      <c s="1" r="A1" t="s">
        <v>94</v>
      </c>
      <c s="2" r="B1" t="s">
        <v>1</v>
      </c>
    </row>
    <row spans="1:3" r="2">
      <c s="2" r="B2" t="s">
        <v>33</v>
      </c>
      <c s="2" r="C2" t="s">
        <v>89</v>
      </c>
    </row>
    <row spans="1:3" r="3">
      <c s="3" r="A3" t="s">
        <v>95</v>
      </c>
    </row>
    <row spans="1:3" r="4">
      <c s="4" r="A4" t="s">
        <v>91</v>
      </c>
      <c s="6" r="B4" t="n">
        <v>-3088204</v>
      </c>
      <c s="6" r="C4" t="n">
        <v>-431445</v>
      </c>
    </row>
    <row spans="1:3" r="5">
      <c s="3" r="A5" t="s">
        <v>96</v>
      </c>
    </row>
    <row spans="1:3" r="6">
      <c s="4" r="A6" t="s">
        <v>78</v>
      </c>
      <c s="6" r="B6" t="n">
        <v>8293</v>
      </c>
      <c s="6" r="C6" t="n">
        <v>1878</v>
      </c>
    </row>
    <row spans="1:3" r="7">
      <c s="4" r="A7" t="s">
        <v>97</v>
      </c>
      <c s="6" r="B7" t="n">
        <v>43373</v>
      </c>
      <c s="6" r="C7" t="n">
        <v>4399</v>
      </c>
    </row>
    <row spans="1:3" r="8">
      <c s="4" r="A8" t="s">
        <v>77</v>
      </c>
      <c s="6" r="B8" t="n">
        <v>0</v>
      </c>
      <c s="6" r="C8" t="n">
        <v>-367</v>
      </c>
    </row>
    <row spans="1:3" r="9">
      <c s="4" r="A9" t="s">
        <v>98</v>
      </c>
      <c s="6" r="B9" t="n">
        <v>2074736</v>
      </c>
      <c s="6" r="C9" t="n">
        <v>0</v>
      </c>
    </row>
    <row spans="1:3" r="10">
      <c s="4" r="A10" t="s">
        <v>99</v>
      </c>
      <c s="6" r="B10" t="n">
        <v>455032</v>
      </c>
      <c s="6" r="C10" t="n">
        <v>0</v>
      </c>
    </row>
    <row spans="1:3" r="11">
      <c s="3" r="A11" t="s">
        <v>100</v>
      </c>
    </row>
    <row spans="1:3" r="12">
      <c s="4" r="A12" t="s">
        <v>101</v>
      </c>
      <c s="6" r="B12" t="n">
        <v>0</v>
      </c>
      <c s="6" r="C12" t="n">
        <v>-6443</v>
      </c>
    </row>
    <row spans="1:3" r="13">
      <c s="4" r="A13" t="s">
        <v>102</v>
      </c>
      <c s="6" r="B13" t="n">
        <v>17585</v>
      </c>
      <c s="6" r="C13" t="n">
        <v>-25689</v>
      </c>
    </row>
    <row spans="1:3" r="14">
      <c s="4" r="A14" t="s">
        <v>103</v>
      </c>
      <c s="7" r="B14" t="n">
        <v>-1777</v>
      </c>
      <c s="7" r="C14" t="n">
        <v>-2577</v>
      </c>
    </row>
    <row spans="1:3" r="15">
      <c s="4" r="A15" t="s">
        <v>104</v>
      </c>
      <c s="6" r="B15" t="n">
        <v>0</v>
      </c>
      <c s="6" r="C15" t="n">
        <v>1087</v>
      </c>
    </row>
    <row spans="1:3" r="16">
      <c s="4" r="A16" t="s">
        <v>105</v>
      </c>
      <c s="6" r="B16" t="n">
        <v>0</v>
      </c>
      <c s="6" r="C16" t="n">
        <v>23800</v>
      </c>
    </row>
    <row spans="1:3" r="17">
      <c s="4" r="A17" t="s">
        <v>106</v>
      </c>
      <c s="7" r="B17" t="n">
        <v>0</v>
      </c>
      <c s="7" r="C17" t="n">
        <v>14202</v>
      </c>
    </row>
    <row spans="1:3" r="18">
      <c s="4" r="A18" t="s">
        <v>107</v>
      </c>
      <c s="6" r="B18" t="n">
        <v>-45779</v>
      </c>
      <c s="6" r="C18" t="n">
        <v>7430</v>
      </c>
    </row>
    <row spans="1:3" r="19">
      <c s="4" r="A19" t="s">
        <v>108</v>
      </c>
      <c s="6" r="B19" t="n">
        <v>-536741</v>
      </c>
      <c s="6" r="C19" t="n">
        <v>-413725</v>
      </c>
    </row>
    <row spans="1:3" r="20">
      <c s="3" r="A20" t="s">
        <v>109</v>
      </c>
    </row>
    <row spans="1:3" r="21">
      <c s="4" r="A21" t="s">
        <v>110</v>
      </c>
      <c s="6" r="B21" t="n">
        <v>-474</v>
      </c>
      <c s="6" r="C21" t="n">
        <v>25317</v>
      </c>
    </row>
    <row spans="1:3" r="22">
      <c s="4" r="A22" t="s">
        <v>111</v>
      </c>
      <c s="7" r="B22" t="n">
        <v>-474</v>
      </c>
      <c s="7" r="C22" t="n">
        <v>25317</v>
      </c>
    </row>
    <row spans="1:3" r="23">
      <c s="3" r="A23" t="s">
        <v>112</v>
      </c>
    </row>
    <row spans="1:3" r="24">
      <c s="4" r="A24" t="s">
        <v>113</v>
      </c>
      <c s="6" r="B24" t="n">
        <v>735913</v>
      </c>
      <c s="6" r="C24" t="n">
        <v>531798</v>
      </c>
    </row>
    <row spans="1:3" r="25">
      <c s="4" r="A25" t="s">
        <v>114</v>
      </c>
      <c s="6" r="B25" t="n">
        <v>-34547</v>
      </c>
      <c s="6" r="C25" t="n">
        <v>0</v>
      </c>
    </row>
    <row spans="1:3" r="26">
      <c s="4" r="A26" t="s">
        <v>115</v>
      </c>
      <c s="7" r="B26" t="n">
        <v>701366</v>
      </c>
      <c s="7" r="C26" t="n">
        <v>531798</v>
      </c>
    </row>
    <row spans="1:3" r="27">
      <c s="4" r="A27" t="s">
        <v>116</v>
      </c>
      <c s="6" r="B27" t="n">
        <v>-4841</v>
      </c>
      <c s="6" r="C27" t="n">
        <v>-25550</v>
      </c>
    </row>
    <row spans="1:3" r="28">
      <c s="4" r="A28" t="s">
        <v>117</v>
      </c>
      <c s="6" r="B28" t="n">
        <v>159310</v>
      </c>
      <c s="6" r="C28" t="n">
        <v>67206</v>
      </c>
    </row>
    <row spans="1:3" r="29">
      <c s="4" r="A29" t="s">
        <v>118</v>
      </c>
      <c s="6" r="B29" t="n">
        <v>115449</v>
      </c>
      <c s="6" r="C29" t="n">
        <v>14411</v>
      </c>
    </row>
    <row spans="1:3" r="30">
      <c s="4" r="A30" t="s">
        <v>119</v>
      </c>
      <c s="6" r="B30" t="n">
        <v>274759</v>
      </c>
      <c s="6" r="C30" t="n">
        <v>56067</v>
      </c>
    </row>
    <row spans="1:3" r="31">
      <c s="3" r="A31" t="s">
        <v>120</v>
      </c>
    </row>
    <row spans="1:3" r="32">
      <c s="4" r="A32" t="s">
        <v>121</v>
      </c>
      <c s="6" r="B32" t="n">
        <v>456000</v>
      </c>
      <c s="6" r="C32" t="n">
        <v>0</v>
      </c>
    </row>
    <row spans="1:3" r="33">
      <c s="4" r="A33" t="s">
        <v>122</v>
      </c>
      <c s="6" r="B33" t="n">
        <v>193</v>
      </c>
      <c s="6" r="C33"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6</v>
      </c>
      <c s="2" r="B1" t="s">
        <v>1</v>
      </c>
    </row>
    <row spans="1:2" r="2">
      <c s="2" r="B2" t="s">
        <v>2</v>
      </c>
    </row>
    <row spans="1:2" r="3">
      <c s="3" r="A3" t="s">
        <v>124</v>
      </c>
    </row>
    <row spans="1:2" r="4">
      <c s="4" r="A4" t="s">
        <v>126</v>
      </c>
      <c s="4" r="B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28</v>
      </c>
      <c s="2" r="B1" t="s">
        <v>1</v>
      </c>
    </row>
    <row spans="1:2" r="2">
      <c s="2" r="B2" t="s">
        <v>2</v>
      </c>
    </row>
    <row spans="1:2" r="3">
      <c s="3" r="A3" t="s">
        <v>124</v>
      </c>
    </row>
    <row spans="1:2" r="4">
      <c s="4" r="A4" t="s">
        <v>128</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30</v>
      </c>
      <c s="2" r="B1" t="s">
        <v>1</v>
      </c>
    </row>
    <row spans="1:2" r="2">
      <c s="2" r="B2" t="s">
        <v>2</v>
      </c>
    </row>
    <row spans="1:2" r="3">
      <c s="3" r="A3" t="s">
        <v>124</v>
      </c>
    </row>
    <row spans="1:2" r="4">
      <c s="4" r="A4" t="s">
        <v>130</v>
      </c>
      <c s="4" r="B4" t="s">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Emerald Medical Applications Co</vt:lpstr>
      <vt:lpstr>Emerald Medical Applications C3</vt:lpstr>
      <vt:lpstr>Emerald Medical Applications C4</vt:lpstr>
      <vt:lpstr>Emerald Medical Applications C5</vt:lpstr>
      <vt:lpstr>Note 1. The Company</vt:lpstr>
      <vt:lpstr>Note 2. Stockholders' Equity.</vt:lpstr>
      <vt:lpstr>Note 3. Related Party Transacti</vt:lpstr>
      <vt:lpstr>Note 4. Employee Payable.</vt:lpstr>
      <vt:lpstr>Note 5. Notes Payable.</vt:lpstr>
      <vt:lpstr>Note 6. Payable - Not Convertib</vt:lpstr>
      <vt:lpstr>Note 7. Commitments and Conting</vt:lpstr>
      <vt:lpstr>Note 8. Derivative Liabilities</vt:lpstr>
      <vt:lpstr>Note 9. Other Receivables</vt:lpstr>
      <vt:lpstr>Note 10. Accounts Payable and A</vt:lpstr>
      <vt:lpstr>Note 11. Subsequent Events</vt:lpstr>
      <vt:lpstr>Note 1. The Company_ Use of Est</vt:lpstr>
      <vt:lpstr>Note 1. The Company_ Cash and C</vt:lpstr>
      <vt:lpstr>Note 1. The Company_ Other Rece</vt:lpstr>
      <vt:lpstr>Note 1. The Company_ Currency T</vt:lpstr>
      <vt:lpstr>Note 1. The Company_ Property a</vt:lpstr>
      <vt:lpstr>Note 1. The Company_ Valuation </vt:lpstr>
      <vt:lpstr>Note 1. The Company_ Stock Base</vt:lpstr>
      <vt:lpstr>Note 1. The Company_ Accounting</vt:lpstr>
      <vt:lpstr>Note 1. The Company_ Fair Value</vt:lpstr>
      <vt:lpstr>Note 1. The Company_ Earnings P</vt:lpstr>
      <vt:lpstr>Note 1. The Company_ Income Tax</vt:lpstr>
      <vt:lpstr>Note 1. The Company_ Uncertain </vt:lpstr>
      <vt:lpstr>Note 1. The Company_ Recent Acc</vt:lpstr>
      <vt:lpstr>Note 1. The Company_ Fair Val30</vt:lpstr>
      <vt:lpstr>Note 1. The Company_ Fair Val31</vt:lpstr>
      <vt:lpstr>Note 8. Derivative Liabilities_</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6:11:52Z</dcterms:created>
  <dcterms:modified xmlns:dcterms="http://purl.org/dc/terms/" xmlns:xsi="http://www.w3.org/2001/XMLSchema-instance" xsi:type="dcterms:W3CDTF">2016-08-26T16:11:52Z</dcterms:modified>
  <dc:title xmlns:dc="http://purl.org/dc/elements/1.1/">Untitled</dc:title>
  <dc:description xmlns:dc="http://purl.org/dc/elements/1.1/"/>
  <dc:subject xmlns:dc="http://purl.org/dc/elements/1.1/"/>
  <cp:keywords/>
  <cp:category/>
</cp:coreProperties>
</file>